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79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tus Power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344839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200 Atlantic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6th Floo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tamfor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069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0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98-009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MP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393193278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59081159</v>
      </c>
      <c r="D35" s="4" t="inlineStr">
        <is>
          <t xml:space="preserve"> </t>
        </is>
      </c>
    </row>
    <row r="36">
      <c r="A36" s="4" t="inlineStr">
        <is>
          <t>Documents Incorporated by Reference</t>
        </is>
      </c>
      <c r="B36" s="4" t="inlineStr">
        <is>
          <t>Portions of the registrant’s Definitive Proxy Statement to be filed for its 2024 Annual Meeting of Stockholders are incorporated by reference into the sections of this Form 10-K addressing the requirements of Part III of Form 10-K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8287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44:34Z</dcterms:created>
  <dcterms:modified xmlns:dcterms="http://purl.org/dc/terms/" xmlns:xsi="http://www.w3.org/2001/XMLSchema-instance" xsi:type="dcterms:W3CDTF">2024-12-06T21:44:34Z</dcterms:modified>
</cp:coreProperties>
</file>